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This Amendment No. 1 amends and restates in its entirety the Definitive Proxy Statement and related Proxy Card that was originally filed by RPT Realty with the Securities Exchange Commission on March 16, 2023 (the “Original Definitive Proxy Statement”). The Original Definitive Proxy Statement was filed in connection with RPT Realty’s 2023 Annual Meeting of Shareholders to be held on April 27, 2023.</t>
        </is>
      </c>
    </row>
    <row r="7">
      <c r="A7" s="4" t="inlineStr">
        <is>
          <t>Entity Registrant Name</t>
        </is>
      </c>
      <c r="B7" s="4" t="inlineStr">
        <is>
          <t>RPT Realty</t>
        </is>
      </c>
    </row>
    <row r="8">
      <c r="A8" s="4" t="inlineStr">
        <is>
          <t>Entity Central Index Key</t>
        </is>
      </c>
      <c r="B8" s="4" t="inlineStr">
        <is>
          <t>00008421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14"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The information below presents the relationship between the compensation of the Trust’s named executive officer and certain performance measures in accordance with Item 402(v) of
Regulation S-K. For a discussion of the Trust’s compensation programs and pay for performance philosophy, please refer to the section captioned “Compensation Discussion and Analysis,” above. Pay Versus Performance Table
Value of
Initial Fixed $100
Year Summary Compensation (1) Average Average (2) Total (3) Peer Group (4) Net (5)
2022 5,676,822 (2,342,951) 1,393,147 (6) 638,332 (6) 75.16 86.95 85,657 1.04
2021 6,261,712 13,497,055 1,528,299 (6) 1,992,899 (6) 95.23 99.95 70,264 0.95
2020 8,048,881 3,616,588 1,283,155 (6) 1,016,975 (6) 59.71 71.36 (10,474) 0.78
(1) Represents amounts of “compensation actually paid” as computed in accordance with Item 402(v) of Regulation S-K, not the actual amount of compensation earned by or paid to Mr. Harper during each year. The table below reflects the adjustments made from the amounts reported in the “Total” column of the Summary
Compensation Table for each year to calculate the amounts set forth in “Compensation Actually Paid to PEO” column in the table above.
Year Summary Compensation Less Summary Compensation (a) Fair Value of Equity (b) Compensation
2022 5,676,822 (3,431,934) (4,587,839) (2,342,951)
2021 6,261,712 (3,531,108) 10,766,451 13,497,055
2020 8,048,881 (6,544,214) 2,111,921 3,616,588
(a) Represents the sum of the amounts reported in the “Stock Awards” column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e amounts deducted or added in calculating the equity award adjustments are as follows:
Year Year End Fair Year over Year Fair Value as Year over Fair Value at Value of Total (i)
2022 2,596,374 (7,154,132) - (72,142) - 42,061 (4,587,839)
2021 4,557,427 5,743,301 - 445,354 - 20,369 10,766,451
2020 8,377,338 (5,824,746) - (528,864) - 88,193 2,111,921
(i) The fair values of time-based equity awards are based on the closing price of the Trust’s common shares as reported on the NYSE on the
relevant valuation date. Performance-based restricted share units were valued on the relevant valuation date using a Monte Carlo simulation model in accordance with the provisions of ASC Topic 718 using the following ranges of assumptions:
(A) for valuations on December 31, 2019, a risk free interest rate of 1.59% and share price volatility of 20.1%, (B) for valuations on December 31, 2020, a risk free interest rate of 0.13% to 0.27% and share price volatility of 49.9% to 66.3%, (C) for
valuations on December 31, 2021, a risk free interest rate of 0.39% to 0.97% and share price volatility of 31.4% to 68.4% and (D) for valuations on December 31, 2022, a risk free interest rate of 4.41% to 4.73% and share price volatility of 33.0% to 34.4%.
(2) Represents amounts of average “compensation actually paid” as computed in accordance with Item 402(v) of Regulation S-K, not the actual
average amount of compensation earned by or paid to the Trust’s named executive officers other than Mr. Harper as a group. The table below reflects the adjustments made from the amounts reported in the “Total” column of the Summary
Compensation Table for the named executive officers as a group (excluding Mr. Harper) each year to calculate the amounts set forth in “Compensation Actually Paid to non-PEO NEOs” column in the table above, using the same methodology as set
forth in footnote 1(b), above.
Year Average Reported Less Average (a) Average Fair Value of (b) Average Compensation
2022 1,393,147 (566,799) (188,016) 638,332
2021 1,528,299 (557,881) 1,022,481 1,992,899
2020 1,283,155 (685,880) 419,700 1,016,975
(a) Represents the sum of the amounts reported in the “Stock Awards” column of the Summary Compensation Table for the
applicable fiscal year.
(b) The equity award adjustments for each fiscal year reflect the same methodology set forth in footnote 1, above. The amounts deducted or added
in calculating the equity award adjustments are as follows:
Year (i) Average Year Year over Year Average Fair Year over Average Fair Average Value of Total
2022 428,802 (612,475) - (11,294) - 6,951 (188,016)
2021 719,900 259,887 - 39,784 - 2,910 1,022,481
2020 807,930 (355,530) - (41,613) - 8,913 419,700
(i) The fair values of time-based equity awards are based on the closing price of RPT’s common shares as reported on the NYSE on the relevant
valuation date. Performance-based restricted share units were valued on the relevant valuation date using a Monte Carlo simulation model in accordance with the provisions of ASC Topic 718 using the following ranges of assumptions: (A) for
valuations on December 31, 2019, a risk free interest rate of 1.58% to 1.59% and share price volatility of 20.1% to 22.6%, (B) for valuations on December 31, 2020, a risk free interest rate of 0.1% to 0.3% and share price volatility of 49.9% to 91.5%, (C) for
valuations on December 31, 2021, a risk free interest rate of 0.4% to 1.0% and share price volatility of 31.4% to 68.4% and (D) for valuations on December 31, 2022, a risk free interest rate of 4.4% to 4.7% and share price volatility of 33.0% to 34.4%.
(3) TSR is calculated assuming a $100 investment in the Trust and the peer group on December 31, 2019, and assuming the reinvestment of any dividends during the applicable measurement period, calculated through the
end of the year shown based on share prices or index values, as applicable.
(4) Represents the TSR for the 2022 benchmarking peer group described in “Compensation Discussion and Analysis,” which includes the following peer companies: Acadia Realty Trust, Agree Realty Corporation, Kite
Realty Group, Retail Opportunity Investments Corp., Saul Centers, Inc., Seritage Growth Properties, Urban Edge Properties and Urstadt Biddle Properties, Inc., but excludes Cedar Realty Trust, Inc., which became a wholly owned subsidiary of
Wheeler Real Estate Investment Trust in August 2022 and ceased to be a publicly traded company.
(5) Represents diluted Operating FFO per share as publicly reported by the Trust for the periods presented.
(6) Non-PEO named executive officers for 2020, 2021 and 2022 includes Messrs. Fitzmaurice, Collier and Merk and Ms. Ohlberg.</t>
        </is>
      </c>
      <c r="C4" s="4" t="inlineStr">
        <is>
          <t xml:space="preserve"> </t>
        </is>
      </c>
      <c r="D4" s="4" t="inlineStr">
        <is>
          <t xml:space="preserve"> </t>
        </is>
      </c>
      <c r="E4" s="4" t="inlineStr">
        <is>
          <t xml:space="preserve"> </t>
        </is>
      </c>
    </row>
    <row r="5">
      <c r="A5" s="4" t="inlineStr">
        <is>
          <t>Company Selected Measure Name</t>
        </is>
      </c>
      <c r="B5" s="4" t="inlineStr">
        <is>
          <t>Operating FFO Per Share</t>
        </is>
      </c>
      <c r="C5" s="4" t="inlineStr">
        <is>
          <t xml:space="preserve"> </t>
        </is>
      </c>
      <c r="D5" s="4" t="inlineStr">
        <is>
          <t xml:space="preserve"> </t>
        </is>
      </c>
      <c r="E5" s="4" t="inlineStr">
        <is>
          <t xml:space="preserve"> </t>
        </is>
      </c>
    </row>
    <row r="6">
      <c r="A6" s="4" t="inlineStr">
        <is>
          <t>Named Executive Officers, Footnote [Text Block]</t>
        </is>
      </c>
      <c r="B6" s="4" t="inlineStr">
        <is>
          <t>(6) Non-PEO named executive officers for 2020, 2021 and 2022 includes Messrs. Fitzmaurice, Collier and Merk and Ms. Ohlberg.</t>
        </is>
      </c>
      <c r="C6" s="4" t="inlineStr">
        <is>
          <t xml:space="preserve"> </t>
        </is>
      </c>
      <c r="D6" s="4" t="inlineStr">
        <is>
          <t xml:space="preserve"> </t>
        </is>
      </c>
      <c r="E6" s="4" t="inlineStr">
        <is>
          <t xml:space="preserve"> </t>
        </is>
      </c>
    </row>
    <row r="7">
      <c r="A7" s="4" t="inlineStr">
        <is>
          <t>Peer Group Issuers, Footnote [Text Block]</t>
        </is>
      </c>
      <c r="B7" s="4" t="inlineStr">
        <is>
          <t>(4) Represents the TSR for the 2022 benchmarking peer group described in “Compensation Discussion and Analysis,” which includes the following peer companies: Acadia Realty Trust, Agree Realty Corporation, Kite
Realty Group, Retail Opportunity Investments Corp., Saul Centers, Inc., Seritage Growth Properties, Urban Edge Properties and Urstadt Biddle Properties, Inc., but excludes Cedar Realty Trust, Inc., which became a wholly owned subsidiary of
Wheeler Real Estate Investment Trust in August 2022 and ceased to be a publicly traded company.</t>
        </is>
      </c>
      <c r="C7" s="4" t="inlineStr">
        <is>
          <t xml:space="preserve"> </t>
        </is>
      </c>
      <c r="D7" s="4" t="inlineStr">
        <is>
          <t xml:space="preserve"> </t>
        </is>
      </c>
      <c r="E7" s="4" t="inlineStr">
        <is>
          <t xml:space="preserve"> </t>
        </is>
      </c>
    </row>
    <row r="8">
      <c r="A8" s="4" t="inlineStr">
        <is>
          <t>PEO Total Compensation Amount</t>
        </is>
      </c>
      <c r="B8" s="5" t="n">
        <v>5676822</v>
      </c>
      <c r="C8" s="5" t="n">
        <v>6261712</v>
      </c>
      <c r="D8" s="5" t="n">
        <v>8048881</v>
      </c>
      <c r="E8" s="4" t="inlineStr">
        <is>
          <t xml:space="preserve"> </t>
        </is>
      </c>
    </row>
    <row r="9">
      <c r="A9" s="4" t="inlineStr">
        <is>
          <t>PEO Actually Paid Compensation Amount</t>
        </is>
      </c>
      <c r="B9" s="5" t="n">
        <v>-2342951</v>
      </c>
      <c r="C9" s="6" t="n">
        <v>13497055</v>
      </c>
      <c r="D9" s="6" t="n">
        <v>3616588</v>
      </c>
      <c r="E9" s="4" t="inlineStr">
        <is>
          <t xml:space="preserve"> </t>
        </is>
      </c>
    </row>
    <row r="10">
      <c r="A10" s="4" t="inlineStr">
        <is>
          <t>Adjustment To PEO Compensation, Footnote [Text Block]</t>
        </is>
      </c>
      <c r="B10" s="4" t="inlineStr">
        <is>
          <t>(1) Represents amounts of “compensation actually paid” as computed in accordance with Item 402(v) of Regulation S-K, not the actual amount of compensation earned by or paid to Mr. Harper during each year. The table below reflects the adjustments made from the amounts reported in the “Total” column of the Summary
Compensation Table for each year to calculate the amounts set forth in “Compensation Actually Paid to PEO” column in the table above.
Year Summary Compensation Less Summary Compensation (a) Fair Value of Equity (b) Compensation
2022 5,676,822 (3,431,934) (4,587,839) (2,342,951)
2021 6,261,712 (3,531,108) 10,766,451 13,497,055
2020 8,048,881 (6,544,214) 2,111,921 3,616,588
(a) Represents the sum of the amounts reported in the “Stock Awards” column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e amounts deducted or added in calculating the equity award adjustments are as follows:
Year Year End Fair Year over Year Fair Value as Year over Fair Value at Value of Total (i)
2022 2,596,374 (7,154,132) - (72,142) - 42,061 (4,587,839)
2021 4,557,427 5,743,301 - 445,354 - 20,369 10,766,451
2020 8,377,338 (5,824,746) - (528,864) - 88,193 2,111,921
(i) The fair values of time-based equity awards are based on the closing price of the Trust’s common shares as reported on the NYSE on the
relevant valuation date. Performance-based restricted share units were valued on the relevant valuation date using a Monte Carlo simulation model in accordance with the provisions of ASC Topic 718 using the following ranges of assumptions:
(A) for valuations on December 31, 2019, a risk free interest rate of 1.59% and share price volatility of 20.1%, (B) for valuations on December 31, 2020, a risk free interest rate of 0.13% to 0.27% and share price volatility of 49.9% to 66.3%, (C) for
valuations on December 31, 2021, a risk free interest rate of 0.39% to 0.97% and share price volatility of 31.4% to 68.4% and (D) for valuations on December 31, 2022, a risk free interest rate of 4.41% to 4.73% and share price volatility of 33.0% to 34.4%.</t>
        </is>
      </c>
      <c r="C10" s="4" t="inlineStr">
        <is>
          <t xml:space="preserve"> </t>
        </is>
      </c>
      <c r="D10" s="4" t="inlineStr">
        <is>
          <t xml:space="preserve"> </t>
        </is>
      </c>
      <c r="E10" s="4" t="inlineStr">
        <is>
          <t xml:space="preserve"> </t>
        </is>
      </c>
    </row>
    <row r="11">
      <c r="A11" s="4" t="inlineStr">
        <is>
          <t>Non-PEO NEO Average Total Compensation Amount</t>
        </is>
      </c>
      <c r="B11" s="5" t="n">
        <v>1393147</v>
      </c>
      <c r="C11" s="6" t="n">
        <v>1528299</v>
      </c>
      <c r="D11" s="6" t="n">
        <v>1283155</v>
      </c>
      <c r="E11" s="4" t="inlineStr">
        <is>
          <t xml:space="preserve"> </t>
        </is>
      </c>
    </row>
    <row r="12">
      <c r="A12" s="4" t="inlineStr">
        <is>
          <t>Non-PEO NEO Average Compensation Actually Paid Amount</t>
        </is>
      </c>
      <c r="B12" s="5" t="n">
        <v>638332</v>
      </c>
      <c r="C12" s="6" t="n">
        <v>1992899</v>
      </c>
      <c r="D12" s="6" t="n">
        <v>1016975</v>
      </c>
      <c r="E12" s="4" t="inlineStr">
        <is>
          <t xml:space="preserve"> </t>
        </is>
      </c>
    </row>
    <row r="13">
      <c r="A13" s="4" t="inlineStr">
        <is>
          <t>Adjustment to Non-PEO NEO Compensation Footnote [Text Block]</t>
        </is>
      </c>
      <c r="B13" s="4" t="inlineStr">
        <is>
          <t>(2) Represents amounts of average “compensation actually paid” as computed in accordance with Item 402(v) of Regulation S-K, not the actual
average amount of compensation earned by or paid to the Trust’s named executive officers other than Mr. Harper as a group. The table below reflects the adjustments made from the amounts reported in the “Total” column of the Summary
Compensation Table for the named executive officers as a group (excluding Mr. Harper) each year to calculate the amounts set forth in “Compensation Actually Paid to non-PEO NEOs” column in the table above, using the same methodology as set
forth in footnote 1(b), above.
Year Average Reported Less Average (a) Average Fair Value of (b) Average Compensation
2022 1,393,147 (566,799) (188,016) 638,332
2021 1,528,299 (557,881) 1,022,481 1,992,899
2020 1,283,155 (685,880) 419,700 1,016,975
(a) Represents the sum of the amounts reported in the “Stock Awards” column of the Summary Compensation Table for the
applicable fiscal year.
(b) The equity award adjustments for each fiscal year reflect the same methodology set forth in footnote 1, above. The amounts deducted or added
in calculating the equity award adjustments are as follows:
Year (i) Average Year Year over Year Average Fair Year over Average Fair Average Value of Total
2022 428,802 (612,475) - (11,294) - 6,951 (188,016)
2021 719,900 259,887 - 39,784 - 2,910 1,022,481
2020 807,930 (355,530) - (41,613) - 8,913 419,700
(i) The fair values of time-based equity awards are based on the closing price of RPT’s common shares as reported on the NYSE on the relevant
valuation date. Performance-based restricted share units were valued on the relevant valuation date using a Monte Carlo simulation model in accordance with the provisions of ASC Topic 718 using the following ranges of assumptions: (A) for
valuations on December 31, 2019, a risk free interest rate of 1.58% to 1.59% and share price volatility of 20.1% to 22.6%, (B) for valuations on December 31, 2020, a risk free interest rate of 0.1% to 0.3% and share price volatility of 49.9% to 91.5%, (C) for
valuations on December 31, 2021, a risk free interest rate of 0.4% to 1.0% and share price volatility of 31.4% to 68.4% and (D) for valuations on December 31, 2022, a risk free interest rate of 4.4% to 4.7% and share price volatility of 33.0% to 34.4%.</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 Relationship Between Compensation Actually
Paid and Financial Performance The following graphs illustrate the relationship across the Trust’s last three completed fiscal years between the amounts disclosed in the Pay Versus
Performance Table, above, as “Compensation Actually Paid” to the Trust’s PEO and the “Average Compensation Actually Paid” to the Trust’s non-PEO named executive officers and TSR, Peer Group TSR, Net Income and Operating FFO per share.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 Relationship Between Compensation Actually
Paid and Financial Performance The following graphs illustrate the relationship across the Trust’s last three completed fiscal years between the amounts disclosed in the Pay Versus
Performance Table, above, as “Compensation Actually Paid” to the Trust’s PEO and the “Average Compensation Actually Paid” to the Trust’s non-PEO named executive officers and TSR, Peer Group TSR, Net Income and Operating FFO per shar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 Relationship Between Compensation Actually
Paid and Financial Performance The following graphs illustrate the relationship across the Trust’s last three completed fiscal years between the amounts disclosed in the Pay Versus
Performance Table, above, as “Compensation Actually Paid” to the Trust’s PEO and the “Average Compensation Actually Paid” to the Trust’s non-PEO named executive officers and TSR, Peer Group TSR, Net Income and Operating FFO per share. </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 Relationship Between Compensation Actually
Paid and Financial Performance The following graphs illustrate the relationship across the Trust’s last three completed fiscal years between the amounts disclosed in the Pay Versus
Performance Table, above, as “Compensation Actually Paid” to the Trust’s PEO and the “Average Compensation Actually Paid” to the Trust’s non-PEO named executive officers and TSR, Peer Group TSR, Net Income and Operating FFO per share. </t>
        </is>
      </c>
      <c r="C17" s="4" t="inlineStr">
        <is>
          <t xml:space="preserve"> </t>
        </is>
      </c>
      <c r="D17" s="4" t="inlineStr">
        <is>
          <t xml:space="preserve"> </t>
        </is>
      </c>
      <c r="E17" s="4" t="inlineStr">
        <is>
          <t xml:space="preserve"> </t>
        </is>
      </c>
    </row>
    <row r="18">
      <c r="A18" s="4" t="inlineStr">
        <is>
          <t>Tabular List [Table Text Block]</t>
        </is>
      </c>
      <c r="B18" s="4" t="inlineStr">
        <is>
          <t xml:space="preserve"> Tabular List of Performance Measures The following table lists the performance measures that the Trust considers to be the most important performance measures used by the Trust
to link compensation actually paid to its named executive officers for the most recently completed fiscal year to performance of the Trust.
Performance Measure
Operating FFO Per Share
Relative TSR
Ratio of Net Debt to EBITDA
Same Property NOI
Achievement of ESG Goals at Corporate and Asset Level
Advancement of Strategic Goals </t>
        </is>
      </c>
      <c r="C18" s="4" t="inlineStr">
        <is>
          <t xml:space="preserve"> </t>
        </is>
      </c>
      <c r="D18" s="4" t="inlineStr">
        <is>
          <t xml:space="preserve"> </t>
        </is>
      </c>
      <c r="E18" s="4" t="inlineStr">
        <is>
          <t xml:space="preserve"> </t>
        </is>
      </c>
    </row>
    <row r="19">
      <c r="A19" s="4" t="inlineStr">
        <is>
          <t>Total Shareholder Return Amount</t>
        </is>
      </c>
      <c r="B19" s="7" t="n">
        <v>75.16</v>
      </c>
      <c r="C19" s="8" t="n">
        <v>95.23</v>
      </c>
      <c r="D19" s="8" t="n">
        <v>59.71</v>
      </c>
      <c r="E19" s="4" t="inlineStr">
        <is>
          <t xml:space="preserve"> </t>
        </is>
      </c>
    </row>
    <row r="20">
      <c r="A20" s="4" t="inlineStr">
        <is>
          <t>Peer Group Total Shareholder Return Amount</t>
        </is>
      </c>
      <c r="B20" s="8" t="n">
        <v>86.95</v>
      </c>
      <c r="C20" s="8" t="n">
        <v>99.95</v>
      </c>
      <c r="D20" s="8" t="n">
        <v>71.36</v>
      </c>
      <c r="E20" s="4" t="inlineStr">
        <is>
          <t xml:space="preserve"> </t>
        </is>
      </c>
    </row>
    <row r="21">
      <c r="A21" s="4" t="inlineStr">
        <is>
          <t>Net Income (Loss)</t>
        </is>
      </c>
      <c r="B21" s="5" t="n">
        <v>85657000</v>
      </c>
      <c r="C21" s="5" t="n">
        <v>70264000</v>
      </c>
      <c r="D21" s="5" t="n">
        <v>-10474000</v>
      </c>
      <c r="E21" s="4" t="inlineStr">
        <is>
          <t xml:space="preserve"> </t>
        </is>
      </c>
    </row>
    <row r="22">
      <c r="A22" s="4" t="inlineStr">
        <is>
          <t>Company Selected Measure Amount | $ / shares</t>
        </is>
      </c>
      <c r="B22" s="8" t="n">
        <v>1.04</v>
      </c>
      <c r="C22" s="8" t="n">
        <v>0.95</v>
      </c>
      <c r="D22" s="8" t="n">
        <v>0.78</v>
      </c>
      <c r="E22" s="4" t="inlineStr">
        <is>
          <t xml:space="preserve"> </t>
        </is>
      </c>
    </row>
    <row r="23">
      <c r="A23" s="4" t="inlineStr">
        <is>
          <t>PEO Name</t>
        </is>
      </c>
      <c r="B23" s="4" t="inlineStr">
        <is>
          <t>Mr. Harper</t>
        </is>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Operating FFO Per Share</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Relative TSR</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Ratio of Net Debt to EBITDA</t>
        </is>
      </c>
      <c r="C32" s="4" t="inlineStr">
        <is>
          <t xml:space="preserve"> </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Same Property NOI</t>
        </is>
      </c>
      <c r="C35" s="4" t="inlineStr">
        <is>
          <t xml:space="preserve"> </t>
        </is>
      </c>
      <c r="D35" s="4" t="inlineStr">
        <is>
          <t xml:space="preserve"> </t>
        </is>
      </c>
      <c r="E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Achievement of ESG Goals at Corporate and Asset Level</t>
        </is>
      </c>
      <c r="C38" s="4" t="inlineStr">
        <is>
          <t xml:space="preserve"> </t>
        </is>
      </c>
      <c r="D38" s="4" t="inlineStr">
        <is>
          <t xml:space="preserve"> </t>
        </is>
      </c>
      <c r="E38" s="4" t="inlineStr">
        <is>
          <t xml:space="preserve"> </t>
        </is>
      </c>
    </row>
    <row r="39">
      <c r="A39" s="4" t="inlineStr">
        <is>
          <t>Measure [Axis]: 6</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Advancement of Strategic Goals</t>
        </is>
      </c>
      <c r="C41" s="4" t="inlineStr">
        <is>
          <t xml:space="preserve"> </t>
        </is>
      </c>
      <c r="D41" s="4" t="inlineStr">
        <is>
          <t xml:space="preserve"> </t>
        </is>
      </c>
      <c r="E41" s="4" t="inlineStr">
        <is>
          <t xml:space="preserve"> </t>
        </is>
      </c>
    </row>
    <row r="42">
      <c r="A42" s="4" t="inlineStr">
        <is>
          <t>PEO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Risk Free Interest Rate</t>
        </is>
      </c>
      <c r="B44" s="4" t="inlineStr">
        <is>
          <t xml:space="preserve"> </t>
        </is>
      </c>
      <c r="C44" s="4" t="inlineStr">
        <is>
          <t xml:space="preserve"> </t>
        </is>
      </c>
      <c r="D44" s="4" t="inlineStr">
        <is>
          <t xml:space="preserve"> </t>
        </is>
      </c>
      <c r="E44" s="9" t="n">
        <v>0.0159</v>
      </c>
    </row>
    <row r="45">
      <c r="A45" s="4" t="inlineStr">
        <is>
          <t>Risk Free Interest Rate, Minimum</t>
        </is>
      </c>
      <c r="B45" s="9" t="n">
        <v>0.0441</v>
      </c>
      <c r="C45" s="9" t="n">
        <v>0.0039</v>
      </c>
      <c r="D45" s="9" t="n">
        <v>0.0013</v>
      </c>
      <c r="E45" s="4" t="inlineStr">
        <is>
          <t xml:space="preserve"> </t>
        </is>
      </c>
    </row>
    <row r="46">
      <c r="A46" s="4" t="inlineStr">
        <is>
          <t>Risk Free Interest Rate, Maximum</t>
        </is>
      </c>
      <c r="B46" s="9" t="n">
        <v>0.0473</v>
      </c>
      <c r="C46" s="9" t="n">
        <v>0.0097</v>
      </c>
      <c r="D46" s="9" t="n">
        <v>0.0027</v>
      </c>
      <c r="E46" s="4" t="inlineStr">
        <is>
          <t xml:space="preserve"> </t>
        </is>
      </c>
    </row>
    <row r="47">
      <c r="A47" s="4" t="inlineStr">
        <is>
          <t>Expected Volatility Rate</t>
        </is>
      </c>
      <c r="B47" s="4" t="inlineStr">
        <is>
          <t xml:space="preserve"> </t>
        </is>
      </c>
      <c r="C47" s="4" t="inlineStr">
        <is>
          <t xml:space="preserve"> </t>
        </is>
      </c>
      <c r="D47" s="4" t="inlineStr">
        <is>
          <t xml:space="preserve"> </t>
        </is>
      </c>
      <c r="E47" s="9" t="n">
        <v>0.201</v>
      </c>
    </row>
    <row r="48">
      <c r="A48" s="4" t="inlineStr">
        <is>
          <t>Expected Volatility Rate, Minimum</t>
        </is>
      </c>
      <c r="B48" s="10" t="n">
        <v>0.33</v>
      </c>
      <c r="C48" s="9" t="n">
        <v>0.314</v>
      </c>
      <c r="D48" s="9" t="n">
        <v>0.499</v>
      </c>
      <c r="E48" s="4" t="inlineStr">
        <is>
          <t xml:space="preserve"> </t>
        </is>
      </c>
    </row>
    <row r="49">
      <c r="A49" s="4" t="inlineStr">
        <is>
          <t>Expected Volatility Rate, Maximum</t>
        </is>
      </c>
      <c r="B49" s="9" t="n">
        <v>0.344</v>
      </c>
      <c r="C49" s="9" t="n">
        <v>0.6840000000000001</v>
      </c>
      <c r="D49" s="9" t="n">
        <v>0.663</v>
      </c>
      <c r="E49" s="4" t="inlineStr">
        <is>
          <t xml:space="preserve"> </t>
        </is>
      </c>
    </row>
    <row r="50">
      <c r="A50" s="4" t="inlineStr">
        <is>
          <t>PEO [Member] | Adjustment for Summary Compensation Table Value of Equity Award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3431934</v>
      </c>
      <c r="C52" s="5" t="n">
        <v>-3531108</v>
      </c>
      <c r="D52" s="5" t="n">
        <v>-6544214</v>
      </c>
      <c r="E52" s="4" t="inlineStr">
        <is>
          <t xml:space="preserve"> </t>
        </is>
      </c>
    </row>
    <row r="53">
      <c r="A53" s="4" t="inlineStr">
        <is>
          <t>PEO [Member] | Adjustment for Fair Value of Equity Award Adjustment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4587839</v>
      </c>
      <c r="C55" s="6" t="n">
        <v>10766451</v>
      </c>
      <c r="D55" s="6" t="n">
        <v>2111921</v>
      </c>
      <c r="E55" s="4" t="inlineStr">
        <is>
          <t xml:space="preserve"> </t>
        </is>
      </c>
    </row>
    <row r="56">
      <c r="A56" s="4" t="inlineStr">
        <is>
          <t>PEO [Member] | Adjustment for Year End Fair Value of Equity Awards Granted in the Year and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596374</v>
      </c>
      <c r="C58" s="6" t="n">
        <v>4557427</v>
      </c>
      <c r="D58" s="6" t="n">
        <v>8377338</v>
      </c>
      <c r="E58" s="4" t="inlineStr">
        <is>
          <t xml:space="preserve"> </t>
        </is>
      </c>
    </row>
    <row r="59">
      <c r="A59" s="4" t="inlineStr">
        <is>
          <t>PEO [Member] | Adjustment for Year Over Year Change in Fair Value of Outstanding and Unvested Equity Award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7154132</v>
      </c>
      <c r="C61" s="6" t="n">
        <v>5743301</v>
      </c>
      <c r="D61" s="6" t="n">
        <v>-5824746</v>
      </c>
      <c r="E61" s="4" t="inlineStr">
        <is>
          <t xml:space="preserve"> </t>
        </is>
      </c>
    </row>
    <row r="62">
      <c r="A62" s="4" t="inlineStr">
        <is>
          <t>PEO [Member] | Adjustment for Fair Value as of Vesting Date of Equity Awards Granted and Vested in the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6" t="n">
        <v>0</v>
      </c>
      <c r="D64" s="6" t="n">
        <v>0</v>
      </c>
      <c r="E64" s="4" t="inlineStr">
        <is>
          <t xml:space="preserve"> </t>
        </is>
      </c>
    </row>
    <row r="65">
      <c r="A65" s="4" t="inlineStr">
        <is>
          <t>PEO [Member] | Adjustment for Year Over Year Change in Fair Value of Equity Awards Granted in Prior Years that Vested in the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72142</v>
      </c>
      <c r="C67" s="6" t="n">
        <v>445354</v>
      </c>
      <c r="D67" s="6" t="n">
        <v>-528864</v>
      </c>
      <c r="E67" s="4" t="inlineStr">
        <is>
          <t xml:space="preserve"> </t>
        </is>
      </c>
    </row>
    <row r="68">
      <c r="A68" s="4" t="inlineStr">
        <is>
          <t>PEO [Member] | Adjustment for Fair Value of Awards Granted in Prior Year as to Which Vesting Conditions Failed to be Met During Applicable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6" t="n">
        <v>0</v>
      </c>
      <c r="D70" s="6" t="n">
        <v>0</v>
      </c>
      <c r="E70" s="4" t="inlineStr">
        <is>
          <t xml:space="preserve"> </t>
        </is>
      </c>
    </row>
    <row r="71">
      <c r="A71" s="4" t="inlineStr">
        <is>
          <t>PEO [Member] | Adjustment for Value of Dividends or Other Earnings Paid on Award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42061</v>
      </c>
      <c r="C73" s="5" t="n">
        <v>20369</v>
      </c>
      <c r="D73" s="5" t="n">
        <v>88193</v>
      </c>
      <c r="E73" s="4" t="inlineStr">
        <is>
          <t xml:space="preserve"> </t>
        </is>
      </c>
    </row>
    <row r="74">
      <c r="A74" s="4" t="inlineStr">
        <is>
          <t>Non-PEO NEO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Risk Free Interest Rate, Minimum</t>
        </is>
      </c>
      <c r="B76" s="9" t="n">
        <v>0.044</v>
      </c>
      <c r="C76" s="9" t="n">
        <v>0.004</v>
      </c>
      <c r="D76" s="9" t="n">
        <v>0.001</v>
      </c>
      <c r="E76" s="9" t="n">
        <v>0.0158</v>
      </c>
    </row>
    <row r="77">
      <c r="A77" s="4" t="inlineStr">
        <is>
          <t>Risk Free Interest Rate, Maximum</t>
        </is>
      </c>
      <c r="B77" s="9" t="n">
        <v>0.047</v>
      </c>
      <c r="C77" s="10" t="n">
        <v>0.01</v>
      </c>
      <c r="D77" s="9" t="n">
        <v>0.003</v>
      </c>
      <c r="E77" s="9" t="n">
        <v>0.0159</v>
      </c>
    </row>
    <row r="78">
      <c r="A78" s="4" t="inlineStr">
        <is>
          <t>Expected Volatility Rate, Minimum</t>
        </is>
      </c>
      <c r="B78" s="10" t="n">
        <v>0.33</v>
      </c>
      <c r="C78" s="9" t="n">
        <v>0.314</v>
      </c>
      <c r="D78" s="9" t="n">
        <v>0.499</v>
      </c>
      <c r="E78" s="9" t="n">
        <v>0.201</v>
      </c>
    </row>
    <row r="79">
      <c r="A79" s="4" t="inlineStr">
        <is>
          <t>Expected Volatility Rate, Maximum</t>
        </is>
      </c>
      <c r="B79" s="9" t="n">
        <v>0.344</v>
      </c>
      <c r="C79" s="9" t="n">
        <v>0.6840000000000001</v>
      </c>
      <c r="D79" s="9" t="n">
        <v>0.915</v>
      </c>
      <c r="E79" s="9" t="n">
        <v>0.226</v>
      </c>
    </row>
    <row r="80">
      <c r="A80" s="4" t="inlineStr">
        <is>
          <t>Non-PEO NEO [Member] | Adjustment for Summary Compensation Table Value of Equity Award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566799</v>
      </c>
      <c r="C82" s="5" t="n">
        <v>-557881</v>
      </c>
      <c r="D82" s="5" t="n">
        <v>-685880</v>
      </c>
      <c r="E82" s="4" t="inlineStr">
        <is>
          <t xml:space="preserve"> </t>
        </is>
      </c>
    </row>
    <row r="83">
      <c r="A83" s="4" t="inlineStr">
        <is>
          <t>Non-PEO NEO [Member] | Adjustment for Fair Value of Equity Award Adjustment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88016</v>
      </c>
      <c r="C85" s="6" t="n">
        <v>1022481</v>
      </c>
      <c r="D85" s="6" t="n">
        <v>419700</v>
      </c>
      <c r="E85" s="4" t="inlineStr">
        <is>
          <t xml:space="preserve"> </t>
        </is>
      </c>
    </row>
    <row r="86">
      <c r="A86" s="4" t="inlineStr">
        <is>
          <t>Non-PEO NEO [Member] | Adjustment for Year End Fair Value of Equity Awards Granted in the Year and Unvested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428802</v>
      </c>
      <c r="C88" s="6" t="n">
        <v>719900</v>
      </c>
      <c r="D88" s="6" t="n">
        <v>807930</v>
      </c>
      <c r="E88" s="4" t="inlineStr">
        <is>
          <t xml:space="preserve"> </t>
        </is>
      </c>
    </row>
    <row r="89">
      <c r="A89" s="4" t="inlineStr">
        <is>
          <t>Non-PEO NEO [Member] | Adjustment for Year Over Year Change in Fair Value of Outstanding and Unvested Equity Awards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612475</v>
      </c>
      <c r="C91" s="6" t="n">
        <v>259887</v>
      </c>
      <c r="D91" s="6" t="n">
        <v>-355530</v>
      </c>
      <c r="E91" s="4" t="inlineStr">
        <is>
          <t xml:space="preserve"> </t>
        </is>
      </c>
    </row>
    <row r="92">
      <c r="A92" s="4" t="inlineStr">
        <is>
          <t>Non-PEO NEO [Member] | Adjustment for Fair Value as of Vesting Date of Equity Awards Granted and Vested in the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0</v>
      </c>
      <c r="C94" s="6" t="n">
        <v>0</v>
      </c>
      <c r="D94" s="6" t="n">
        <v>0</v>
      </c>
      <c r="E94" s="4" t="inlineStr">
        <is>
          <t xml:space="preserve"> </t>
        </is>
      </c>
    </row>
    <row r="95">
      <c r="A95" s="4" t="inlineStr">
        <is>
          <t>Non-PEO NEO [Member] | Adjustment for Year Over Year Change in Fair Value of Equity Awards Granted in Prior Years that Vested in the Year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11294</v>
      </c>
      <c r="C97" s="6" t="n">
        <v>39784</v>
      </c>
      <c r="D97" s="6" t="n">
        <v>-41613</v>
      </c>
      <c r="E97" s="4" t="inlineStr">
        <is>
          <t xml:space="preserve"> </t>
        </is>
      </c>
    </row>
    <row r="98">
      <c r="A98" s="4" t="inlineStr">
        <is>
          <t>Non-PEO NEO [Member] | Adjustment for Fair Value of Awards Granted in Prior Year as to Which Vesting Conditions Failed to be Met During Applicable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0</v>
      </c>
      <c r="C100" s="6" t="n">
        <v>0</v>
      </c>
      <c r="D100" s="6" t="n">
        <v>0</v>
      </c>
      <c r="E100" s="4" t="inlineStr">
        <is>
          <t xml:space="preserve"> </t>
        </is>
      </c>
    </row>
    <row r="101">
      <c r="A101" s="4" t="inlineStr">
        <is>
          <t>Non-PEO NEO [Member] | Adjustment for Value of Dividends or Other Earnings Paid on Awards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5" t="n">
        <v>6951</v>
      </c>
      <c r="C103" s="5" t="n">
        <v>2910</v>
      </c>
      <c r="D103" s="5" t="n">
        <v>8913</v>
      </c>
      <c r="E10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01:44:02Z</dcterms:created>
  <dcterms:modified xmlns:dcterms="http://purl.org/dc/terms/" xmlns:xsi="http://www.w3.org/2001/XMLSchema-instance" xsi:type="dcterms:W3CDTF">2023-03-17T01:44:02Z</dcterms:modified>
</cp:coreProperties>
</file>